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SmartFinancial, Inc.</t>
        </is>
      </c>
    </row>
    <row r="7">
      <c r="A7" s="4" t="inlineStr">
        <is>
          <t>Entity Central Index Key</t>
        </is>
      </c>
      <c r="B7" s="4" t="inlineStr">
        <is>
          <t>00010387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4" customWidth="1" min="1" max="1"/>
    <col width="80" customWidth="1" min="2" max="2"/>
    <col width="31" customWidth="1" min="3" max="3"/>
    <col width="31"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table summarizes the total compensation paid to our principal
executive officer (i.e., our President and Chief Executive Officer) ( “ ”
​ ​
​ ​
​ ​
​ ​
​ ​
Value of Initial Fixed $100 Investment Based On ​ ​
​ ​
Year ​ ​
Summary Compensation Table Total PEO ($) ​ ​
Compensation Actually Paid to PEO ($) (1) ​ ​
Average Summary Compensation Table Total for Non-PEO NEOs ($) (2) ​ ​
Average Compensation Actually Paid to Non-PEO NEOs ($) (1)(2) ​ ​
Total Shareholders Return ($) ​ ​
Peer Group Total Shareholder Return ($) (3) ​ ​
Net Income ($) (in thousands) ​ ​
Company Selected Measure– Operating Net Income ($) (in thousands) (4)
2022 ​ ​
1,011,283 ​ ​
958,814 ​ ​
491,425 ​ ​
455,800 ​ ​
120.22 ​ ​
111.47 ​ ​
43,022 ​ ​
43,332
2021 ​ ​
1,029,608 ​ ​
1,002,074 ​ ​
541,249 ​ ​
649,473 ​ ​
118.35 ​ ​
126.43 ​ ​
34,790 ​ ​
37,502
2020 ​ ​
809,352 ​ ​
632,857 ​ ​
478,478 ​ ​
338,936 ​ ​
77.69 ​ ​
90.82 ​ ​
24,332 ​ ​
27,355
(1)
Compensation Actually Paid ( “ ”
(2)
William (“Billy”) Carroll, Jr. was the PEO for each of 2022, 2021 and 2020. The non-PEO NEOs included in the average calculations for 2022 are Messrs. Wesley M. Welborn, Ronald J. Gorczynski, Gregory L. Davis and Rhett D. Jordan and for 2021
and 2020, Wesley M. Welborn and Ronald J. Gorczynski.
(3)
Peer group total shareholder return reflects the S&amp;P SmallCap Bank Index, which is a market-capitalization-weighted index
that tracks the performance of NYSE and NASDAQ-listed banks, insurance underwriters and specialty lenders in S&amp;P's coverage universe with $250
million to $1 billion market capitalization as of most recent pricing data. The S&amp;P SmallCap Bank Index is the same index
used for our performance graph disclosed in our Annual Report on Form 10-K for the year ended December 31, 2022.
(4)
We selected operating net income,
which is a non-GAAP measure, as the most important performance measurement for 2022. Operating net income is calculated by excluding the following from net income: securities gains and losses, merger related and restructuring expenses
and other noncore operating items. </t>
        </is>
      </c>
      <c r="C4" s="4" t="inlineStr">
        <is>
          <t xml:space="preserve"> </t>
        </is>
      </c>
      <c r="D4" s="4" t="inlineStr">
        <is>
          <t xml:space="preserve"> </t>
        </is>
      </c>
    </row>
    <row r="5">
      <c r="A5" s="4" t="inlineStr">
        <is>
          <t>Company Selected Measure Name</t>
        </is>
      </c>
      <c r="B5" s="4" t="inlineStr">
        <is>
          <t>operating net income</t>
        </is>
      </c>
      <c r="C5" s="4" t="inlineStr">
        <is>
          <t xml:space="preserve"> </t>
        </is>
      </c>
      <c r="D5" s="4" t="inlineStr">
        <is>
          <t xml:space="preserve"> </t>
        </is>
      </c>
    </row>
    <row r="6">
      <c r="A6" s="4" t="inlineStr">
        <is>
          <t>Named Executive Officers, Footnote [Text Block]</t>
        </is>
      </c>
      <c r="B6" s="4" t="inlineStr">
        <is>
          <t>(2)
William (“Billy”) Carroll, Jr. was the PEO for each of 2022, 2021 and 2020. The non-PEO NEOs included in the average calculations for 2022 are Messrs. Wesley M. Welborn, Ronald J. Gorczynski, Gregory L. Davis and Rhett D. Jordan and for 2021
and 2020, Wesley M. Welborn and Ronald J. Gorczynski.</t>
        </is>
      </c>
      <c r="C6" s="4" t="inlineStr">
        <is>
          <t xml:space="preserve"> </t>
        </is>
      </c>
      <c r="D6" s="4" t="inlineStr">
        <is>
          <t xml:space="preserve"> </t>
        </is>
      </c>
    </row>
    <row r="7">
      <c r="A7" s="4" t="inlineStr">
        <is>
          <t>Peer Group Issuers, Footnote [Text Block]</t>
        </is>
      </c>
      <c r="B7" s="4" t="inlineStr">
        <is>
          <t>(3)
Peer group total shareholder return reflects the S&amp;P SmallCap Bank Index, which is a market-capitalization-weighted index
that tracks the performance of NYSE and NASDAQ-listed banks, insurance underwriters and specialty lenders in S&amp;P's coverage universe with $250
million to $1 billion market capitalization as of most recent pricing data. The S&amp;P SmallCap Bank Index is the same index
used for our performance graph disclosed in our Annual Report on Form 10-K for the year ended December 31, 2022.</t>
        </is>
      </c>
      <c r="C7" s="4" t="inlineStr">
        <is>
          <t xml:space="preserve"> </t>
        </is>
      </c>
      <c r="D7" s="4" t="inlineStr">
        <is>
          <t xml:space="preserve"> </t>
        </is>
      </c>
    </row>
    <row r="8">
      <c r="A8" s="4" t="inlineStr">
        <is>
          <t>PEO Total Compensation Amount</t>
        </is>
      </c>
      <c r="B8" s="5" t="n">
        <v>1011283</v>
      </c>
      <c r="C8" s="5" t="n">
        <v>1029608</v>
      </c>
      <c r="D8" s="5" t="n">
        <v>809352</v>
      </c>
    </row>
    <row r="9">
      <c r="A9" s="4" t="inlineStr">
        <is>
          <t>PEO Actually Paid Compensation Amount</t>
        </is>
      </c>
      <c r="B9" s="5" t="n">
        <v>958814</v>
      </c>
      <c r="C9" s="6" t="n">
        <v>1002074</v>
      </c>
      <c r="D9" s="6" t="n">
        <v>632857</v>
      </c>
    </row>
    <row r="10">
      <c r="A10" s="4" t="inlineStr">
        <is>
          <t>Adjustment To PEO Compensation, Footnote [Text Block]</t>
        </is>
      </c>
      <c r="B10" s="4" t="inlineStr">
        <is>
          <t>(1)
Compensation Actually Paid ( “ ”
Year ​ ​
Summary Compensation Table Total ($) ​ ​
Deduct: Stock Awards ($) ​ ​
Add: Change in Value of Stock Awards during FY ($) ​ ​
Add: Change in Value of Options during FY ($) ​ ​
Add: Dividends on Restricted Stock ($) ​ ​
Compensation Actually Paid ($)
William (“Billy”) Y. Carroll, PEO ​ ​
​ ​
​ ​
​ ​
​ ​
2022 ​ ​
1,011,283 ​ ​
(50,013) ​ ​
(10,418) ​ ​
— ​ ​
7,962 ​ ​
958,814
2021 ​ ​
1,029,608 ​ ​
(175,617) ​ ​
140,523 ​ ​
— ​ ​
7,560 ​ ​
1,002,074
2020 ​ ​
809,352 ​ ​
(98,735) ​ ​
(82,760) ​ ​
— ​ ​
5,000 ​ ​
632,857
​ ​
​ ​
​ ​
​ ​
​ ​
​ ​
Average Non-PEO NEO's ​ ​
​ ​
​ ​
​ ​
​ ​
2022 ​ ​
491,425 ​ ​
— ​ ​
(13,013) ​ ​
(25,461) ​ ​
2,849 ​ ​
455,800
2021 ​ ​
541,249 ​ ​
(93,219) ​ ​
131,175 ​ ​
67,076 ​ ​
3,192 ​ ​
649,473
2020 ​ ​
478,478 ​ ​
(52,406) ​ ​
(48,505) ​ ​
(40,085) ​ ​
1,454 ​ ​
338,936</t>
        </is>
      </c>
      <c r="C10" s="4" t="inlineStr">
        <is>
          <t xml:space="preserve"> </t>
        </is>
      </c>
      <c r="D10" s="4" t="inlineStr">
        <is>
          <t xml:space="preserve"> </t>
        </is>
      </c>
    </row>
    <row r="11">
      <c r="A11" s="4" t="inlineStr">
        <is>
          <t>Non-PEO NEO Average Total Compensation Amount</t>
        </is>
      </c>
      <c r="B11" s="5" t="n">
        <v>491425</v>
      </c>
      <c r="C11" s="6" t="n">
        <v>541249</v>
      </c>
      <c r="D11" s="6" t="n">
        <v>478478</v>
      </c>
    </row>
    <row r="12">
      <c r="A12" s="4" t="inlineStr">
        <is>
          <t>Non-PEO NEO Average Compensation Actually Paid Amount</t>
        </is>
      </c>
      <c r="B12" s="5" t="n">
        <v>455800</v>
      </c>
      <c r="C12" s="6" t="n">
        <v>649473</v>
      </c>
      <c r="D12" s="6" t="n">
        <v>338936</v>
      </c>
    </row>
    <row r="13">
      <c r="A13" s="4" t="inlineStr">
        <is>
          <t>Adjustment to Non-PEO NEO Compensation Footnote [Text Block]</t>
        </is>
      </c>
      <c r="B13" s="4" t="inlineStr">
        <is>
          <t>(1)
Compensation Actually Paid ( “ ”
Year ​ ​
Summary Compensation Table Total ($) ​ ​
Deduct: Stock Awards ($) ​ ​
Add: Change in Value of Stock Awards during FY ($) ​ ​
Add: Change in Value of Options during FY ($) ​ ​
Add: Dividends on Restricted Stock ($) ​ ​
Compensation Actually Paid ($)
William (“Billy”) Y. Carroll, PEO ​ ​
​ ​
​ ​
​ ​
​ ​
2022 ​ ​
1,011,283 ​ ​
(50,013) ​ ​
(10,418) ​ ​
— ​ ​
7,962 ​ ​
958,814
2021 ​ ​
1,029,608 ​ ​
(175,617) ​ ​
140,523 ​ ​
— ​ ​
7,560 ​ ​
1,002,074
2020 ​ ​
809,352 ​ ​
(98,735) ​ ​
(82,760) ​ ​
— ​ ​
5,000 ​ ​
632,857
​ ​
​ ​
​ ​
​ ​
​ ​
​ ​
Average Non-PEO NEO's ​ ​
​ ​
​ ​
​ ​
​ ​
2022 ​ ​
491,425 ​ ​
— ​ ​
(13,013) ​ ​
(25,461) ​ ​
2,849 ​ ​
455,800
2021 ​ ​
541,249 ​ ​
(93,219) ​ ​
131,175 ​ ​
67,076 ​ ​
3,192 ​ ​
649,473
2020 ​ ​
478,478 ​ ​
(52,406) ​ ​
(48,505) ​ ​
(40,085) ​ ​
1,454 ​ ​
338,936</t>
        </is>
      </c>
      <c r="C13" s="4" t="inlineStr">
        <is>
          <t xml:space="preserve"> </t>
        </is>
      </c>
      <c r="D13" s="4" t="inlineStr">
        <is>
          <t xml:space="preserve"> </t>
        </is>
      </c>
    </row>
    <row r="14">
      <c r="A14" s="4" t="inlineStr">
        <is>
          <t>Compensation Actually Paid vs. Total Shareholder Return [Text Block]</t>
        </is>
      </c>
      <c r="B14" s="4" t="inlineStr">
        <is>
          <t xml:space="preserve">Relationship Between PEO and Non-PEO NEOs Compensation Actually Paid
and Company Total Shareholder Return (“ TSR The following chart sets forth the relationship between Compensation Actually Paid
to our PEOs, the average of Compensation Actually Paid to our other NEOs, and the Company’s cumulative TSR over the three most recently completed fiscal years.  </t>
        </is>
      </c>
      <c r="C14" s="4" t="inlineStr">
        <is>
          <t xml:space="preserve"> </t>
        </is>
      </c>
      <c r="D14" s="4" t="inlineStr">
        <is>
          <t xml:space="preserve"> </t>
        </is>
      </c>
    </row>
    <row r="15">
      <c r="A15" s="4" t="inlineStr">
        <is>
          <t>Compensation Actually Paid vs. Net Income [Text Block]</t>
        </is>
      </c>
      <c r="B15" s="4" t="inlineStr">
        <is>
          <t xml:space="preserve">Relationship Between PEO and Non-PEO NEOs Compensation Actually Paid
and Net Income The following chart sets forth the relationship between Compensation Actually Paid
to our PEOs, the average of Compensation Actually Paid to our other NEOs, and our Net Income each of the three most recently completed fiscal years.  </t>
        </is>
      </c>
      <c r="C15" s="4" t="inlineStr">
        <is>
          <t xml:space="preserve"> </t>
        </is>
      </c>
      <c r="D15" s="4" t="inlineStr">
        <is>
          <t xml:space="preserve"> </t>
        </is>
      </c>
    </row>
    <row r="16">
      <c r="A16" s="4" t="inlineStr">
        <is>
          <t>Compensation Actually Paid vs. Company Selected Measure [Text Block]</t>
        </is>
      </c>
      <c r="B16" s="4" t="inlineStr">
        <is>
          <t xml:space="preserve">Relationship Between PEO and Non-PEO NEOs Compensation Actually Paid
and Operating Net Income The following chart sets forth the relationship between Compensation Actually Paid
to our PEOs, the average of Compensation Actually Paid to our other NEOs, and our operating net income during the three most recently completed fiscal years.  </t>
        </is>
      </c>
      <c r="C16" s="4" t="inlineStr">
        <is>
          <t xml:space="preserve"> </t>
        </is>
      </c>
      <c r="D16" s="4" t="inlineStr">
        <is>
          <t xml:space="preserve"> </t>
        </is>
      </c>
    </row>
    <row r="17">
      <c r="A17" s="4" t="inlineStr">
        <is>
          <t>Total Shareholder Return Vs Peer Group [Text Block]</t>
        </is>
      </c>
      <c r="B17" s="4" t="inlineStr">
        <is>
          <t xml:space="preserve">Relationship Between Company TSR and Peer Group TSR The following chart compares our cumulative TSR over the three most recently
completed fiscal years to that of the S&amp;P SmallCap Bank Index over the same period.  </t>
        </is>
      </c>
      <c r="C17" s="4" t="inlineStr">
        <is>
          <t xml:space="preserve"> </t>
        </is>
      </c>
      <c r="D17" s="4" t="inlineStr">
        <is>
          <t xml:space="preserve"> </t>
        </is>
      </c>
    </row>
    <row r="18">
      <c r="A18" s="4" t="inlineStr">
        <is>
          <t>Tabular List [Table Text Block]</t>
        </is>
      </c>
      <c r="B18" s="4" t="inlineStr">
        <is>
          <t>Tabular List of Important Financial Measures The most important financial performance measures used by the Company in 2022 to set
the compensation for its principal executive officer, or PEO and all of its non-PEO Named Executive Officers are listed below:
•
Operating Net Income
•
Net Balance Loan Growth
•
Noninterest Income / Revenue
•
Operating Return on Average Tangible Common Equity
•
Operating Earnings per Diluted Common Share Growth</t>
        </is>
      </c>
      <c r="C18" s="4" t="inlineStr">
        <is>
          <t xml:space="preserve"> </t>
        </is>
      </c>
      <c r="D18" s="4" t="inlineStr">
        <is>
          <t xml:space="preserve"> </t>
        </is>
      </c>
    </row>
    <row r="19">
      <c r="A19" s="4" t="inlineStr">
        <is>
          <t>Total Shareholder Return Amount</t>
        </is>
      </c>
      <c r="B19" s="7" t="n">
        <v>120.22</v>
      </c>
      <c r="C19" s="8" t="n">
        <v>118.35</v>
      </c>
      <c r="D19" s="8" t="n">
        <v>77.69</v>
      </c>
    </row>
    <row r="20">
      <c r="A20" s="4" t="inlineStr">
        <is>
          <t>Peer Group Total Shareholder Return Amount</t>
        </is>
      </c>
      <c r="B20" s="8" t="n">
        <v>111.47</v>
      </c>
      <c r="C20" s="8" t="n">
        <v>126.43</v>
      </c>
      <c r="D20" s="8" t="n">
        <v>90.81999999999999</v>
      </c>
    </row>
    <row r="21">
      <c r="A21" s="4" t="inlineStr">
        <is>
          <t>Net Income (Loss)</t>
        </is>
      </c>
      <c r="B21" s="5" t="n">
        <v>43022000</v>
      </c>
      <c r="C21" s="5" t="n">
        <v>34790000</v>
      </c>
      <c r="D21" s="5" t="n">
        <v>24332000</v>
      </c>
    </row>
    <row r="22">
      <c r="A22" s="4" t="inlineStr">
        <is>
          <t>Company Selected Measure Amount</t>
        </is>
      </c>
      <c r="B22" s="6" t="n">
        <v>43332000</v>
      </c>
      <c r="C22" s="6" t="n">
        <v>37502000</v>
      </c>
      <c r="D22" s="6" t="n">
        <v>27355000</v>
      </c>
    </row>
    <row r="23">
      <c r="A23" s="4" t="inlineStr">
        <is>
          <t>Market Capitalization Amount, Minimum</t>
        </is>
      </c>
      <c r="B23" s="5" t="n">
        <v>250000000</v>
      </c>
      <c r="C23" s="4" t="inlineStr">
        <is>
          <t xml:space="preserve"> </t>
        </is>
      </c>
      <c r="D23" s="4" t="inlineStr">
        <is>
          <t xml:space="preserve"> </t>
        </is>
      </c>
    </row>
    <row r="24">
      <c r="A24" s="4" t="inlineStr">
        <is>
          <t>Market Capitalization Amount, Maximum</t>
        </is>
      </c>
      <c r="B24" s="5" t="n">
        <v>1000000000</v>
      </c>
      <c r="C24" s="4" t="inlineStr">
        <is>
          <t xml:space="preserve"> </t>
        </is>
      </c>
      <c r="D24" s="4" t="inlineStr">
        <is>
          <t xml:space="preserve"> </t>
        </is>
      </c>
    </row>
    <row r="25">
      <c r="A25" s="4" t="inlineStr">
        <is>
          <t>PEO Name</t>
        </is>
      </c>
      <c r="B25" s="4" t="inlineStr">
        <is>
          <t>William (“Billy”) Carroll, Jr.</t>
        </is>
      </c>
      <c r="C25" s="4" t="inlineStr">
        <is>
          <t>William (“Billy”) Carroll, Jr.</t>
        </is>
      </c>
      <c r="D25" s="4" t="inlineStr">
        <is>
          <t>William (“Billy”) Carroll, Jr.</t>
        </is>
      </c>
    </row>
    <row r="26">
      <c r="A26" s="4" t="inlineStr">
        <is>
          <t>Measure [Axis]: 1</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Operating Net Income</t>
        </is>
      </c>
      <c r="C28" s="4" t="inlineStr">
        <is>
          <t xml:space="preserve"> </t>
        </is>
      </c>
      <c r="D28" s="4" t="inlineStr">
        <is>
          <t xml:space="preserve"> </t>
        </is>
      </c>
    </row>
    <row r="29">
      <c r="A29" s="4" t="inlineStr">
        <is>
          <t>Non-GAAP Measure Description [Text Block]</t>
        </is>
      </c>
      <c r="B29" s="4" t="inlineStr">
        <is>
          <t xml:space="preserve">(4)
We selected operating net income,
which is a non-GAAP measure, as the most important performance measurement for 2022. Operating net income is calculated by excluding the following from net income: securities gains and losses, merger related and restructuring expenses
and other noncore operating items. </t>
        </is>
      </c>
      <c r="C29" s="4" t="inlineStr">
        <is>
          <t xml:space="preserve"> </t>
        </is>
      </c>
      <c r="D29" s="4" t="inlineStr">
        <is>
          <t xml:space="preserve"> </t>
        </is>
      </c>
    </row>
    <row r="30">
      <c r="A30" s="4" t="inlineStr">
        <is>
          <t>Measure [Axis]: 2</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et Balance Loan Growth</t>
        </is>
      </c>
      <c r="C32" s="4" t="inlineStr">
        <is>
          <t xml:space="preserve"> </t>
        </is>
      </c>
      <c r="D32" s="4" t="inlineStr">
        <is>
          <t xml:space="preserve"> </t>
        </is>
      </c>
    </row>
    <row r="33">
      <c r="A33" s="4" t="inlineStr">
        <is>
          <t>Measure [Axis]: 3</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Noninterest Income / Revenue</t>
        </is>
      </c>
      <c r="C35" s="4" t="inlineStr">
        <is>
          <t xml:space="preserve"> </t>
        </is>
      </c>
      <c r="D35" s="4" t="inlineStr">
        <is>
          <t xml:space="preserve"> </t>
        </is>
      </c>
    </row>
    <row r="36">
      <c r="A36" s="4" t="inlineStr">
        <is>
          <t>Measure [Axis]: 4</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Operating Return on Average Tangible Common Equity</t>
        </is>
      </c>
      <c r="C38" s="4" t="inlineStr">
        <is>
          <t xml:space="preserve"> </t>
        </is>
      </c>
      <c r="D38" s="4" t="inlineStr">
        <is>
          <t xml:space="preserve"> </t>
        </is>
      </c>
    </row>
    <row r="39">
      <c r="A39" s="4" t="inlineStr">
        <is>
          <t>Measure [Axis]: 5</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Operating Earnings per Diluted Common Share Growth</t>
        </is>
      </c>
      <c r="C41" s="4" t="inlineStr">
        <is>
          <t xml:space="preserve"> </t>
        </is>
      </c>
      <c r="D41" s="4" t="inlineStr">
        <is>
          <t xml:space="preserve"> </t>
        </is>
      </c>
    </row>
    <row r="42">
      <c r="A42" s="4" t="inlineStr">
        <is>
          <t>PEO [Member] | Stock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50013</v>
      </c>
      <c r="C44" s="5" t="n">
        <v>-175617</v>
      </c>
      <c r="D44" s="5" t="n">
        <v>-98735</v>
      </c>
    </row>
    <row r="45">
      <c r="A45" s="4" t="inlineStr">
        <is>
          <t>PEO [Member] | Change in Value of Stock Awards during FY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0418</v>
      </c>
      <c r="C47" s="6" t="n">
        <v>140523</v>
      </c>
      <c r="D47" s="6" t="n">
        <v>-82760</v>
      </c>
    </row>
    <row r="48">
      <c r="A48" s="4" t="inlineStr">
        <is>
          <t>PEO [Member] | Change in Value of Options during FY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Dividends on Restricted Stock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7962</v>
      </c>
      <c r="C53" s="6" t="n">
        <v>7560</v>
      </c>
      <c r="D53" s="6" t="n">
        <v>5000</v>
      </c>
    </row>
    <row r="54">
      <c r="A54" s="4" t="inlineStr">
        <is>
          <t>Non-PEO NEO [Member] | Stock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93219</v>
      </c>
      <c r="D56" s="6" t="n">
        <v>-52406</v>
      </c>
    </row>
    <row r="57">
      <c r="A57" s="4" t="inlineStr">
        <is>
          <t>Non-PEO NEO [Member] | Change in Value of Stock Awards during FY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3013</v>
      </c>
      <c r="C59" s="6" t="n">
        <v>131175</v>
      </c>
      <c r="D59" s="6" t="n">
        <v>-48505</v>
      </c>
    </row>
    <row r="60">
      <c r="A60" s="4" t="inlineStr">
        <is>
          <t>Non-PEO NEO [Member] | Change in Value of Options during FY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5461</v>
      </c>
      <c r="C62" s="6" t="n">
        <v>67076</v>
      </c>
      <c r="D62" s="6" t="n">
        <v>-40085</v>
      </c>
    </row>
    <row r="63">
      <c r="A63" s="4" t="inlineStr">
        <is>
          <t>Non-PEO NEO [Member] | Dividends on Restricted Stock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5" t="n">
        <v>2849</v>
      </c>
      <c r="C65" s="5" t="n">
        <v>3192</v>
      </c>
      <c r="D65" s="5" t="n">
        <v>145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20:01:18Z</dcterms:created>
  <dcterms:modified xmlns:dcterms="http://purl.org/dc/terms/" xmlns:xsi="http://www.w3.org/2001/XMLSchema-instance" xsi:type="dcterms:W3CDTF">2023-04-11T20:01:18Z</dcterms:modified>
</cp:coreProperties>
</file>